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Document And Entity Information</t>
        </is>
      </c>
      <c r="B1" s="2" t="inlineStr">
        <is>
          <t>6 Months Ended</t>
        </is>
      </c>
    </row>
    <row r="2">
      <c r="B2" s="2" t="inlineStr">
        <is>
          <t>Sep. 30, 2024</t>
        </is>
      </c>
    </row>
    <row r="3">
      <c r="A3" s="3" t="inlineStr">
        <is>
          <t>Document Information [Line Items]</t>
        </is>
      </c>
      <c r="B3" s="4" t="inlineStr">
        <is>
          <t xml:space="preserve"> </t>
        </is>
      </c>
    </row>
    <row r="4">
      <c r="A4" s="4" t="inlineStr">
        <is>
          <t>Entity Registrant Name</t>
        </is>
      </c>
      <c r="B4" s="4" t="inlineStr">
        <is>
          <t>Cascade Private Capital Fund</t>
        </is>
      </c>
    </row>
    <row r="5">
      <c r="A5" s="4" t="inlineStr">
        <is>
          <t>Document Type</t>
        </is>
      </c>
      <c r="B5" s="4" t="inlineStr">
        <is>
          <t>N-CSRS</t>
        </is>
      </c>
    </row>
    <row r="6">
      <c r="A6" s="4" t="inlineStr">
        <is>
          <t>Amendment Flag</t>
        </is>
      </c>
      <c r="B6" s="4" t="inlineStr">
        <is>
          <t>false</t>
        </is>
      </c>
    </row>
    <row r="7">
      <c r="A7" s="4" t="inlineStr">
        <is>
          <t>Entity Central Index Key</t>
        </is>
      </c>
      <c r="B7" s="4" t="inlineStr">
        <is>
          <t>0001864609</t>
        </is>
      </c>
    </row>
    <row r="8">
      <c r="A8" s="4" t="inlineStr">
        <is>
          <t>Document Period End Date</t>
        </is>
      </c>
      <c r="B8"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N-2</t>
        </is>
      </c>
      <c r="B1" s="2" t="inlineStr">
        <is>
          <t>6 Months Ended</t>
        </is>
      </c>
    </row>
    <row r="2">
      <c r="B2" s="2" t="inlineStr">
        <is>
          <t>Sep. 30, 2024 $ / shares</t>
        </is>
      </c>
    </row>
    <row r="3">
      <c r="A3" s="3" t="inlineStr">
        <is>
          <t>Cover [Abstract]</t>
        </is>
      </c>
      <c r="B3" s="4" t="inlineStr">
        <is>
          <t xml:space="preserve"> </t>
        </is>
      </c>
    </row>
    <row r="4">
      <c r="A4" s="4" t="inlineStr">
        <is>
          <t>Entity Central Index Key</t>
        </is>
      </c>
      <c r="B4" s="4" t="inlineStr">
        <is>
          <t>0001864609</t>
        </is>
      </c>
    </row>
    <row r="5">
      <c r="A5" s="4" t="inlineStr">
        <is>
          <t>Amendment Flag</t>
        </is>
      </c>
      <c r="B5" s="4" t="inlineStr">
        <is>
          <t>false</t>
        </is>
      </c>
    </row>
    <row r="6">
      <c r="A6" s="4" t="inlineStr">
        <is>
          <t>Document Type</t>
        </is>
      </c>
      <c r="B6" s="4" t="inlineStr">
        <is>
          <t>N-CSRS</t>
        </is>
      </c>
    </row>
    <row r="7">
      <c r="A7" s="4" t="inlineStr">
        <is>
          <t>Entity Registrant Name</t>
        </is>
      </c>
      <c r="B7" s="4" t="inlineStr">
        <is>
          <t>Cascade Private Capital Fund</t>
        </is>
      </c>
    </row>
    <row r="8">
      <c r="A8" s="3" t="inlineStr">
        <is>
          <t>General Description of Registrant [Abstract]</t>
        </is>
      </c>
      <c r="B8" s="4" t="inlineStr">
        <is>
          <t xml:space="preserve"> </t>
        </is>
      </c>
    </row>
    <row r="9">
      <c r="A9" s="4" t="inlineStr">
        <is>
          <t>Investment Objectives and Practices [Text Block]</t>
        </is>
      </c>
      <c r="B9" s="4" t="inlineStr">
        <is>
          <t>Cascade Private Capital Fund (the “Fund”) is registered under the Investment Company Act of 1940, as amended (the “Investment Company Act”), as a non -diversified -end The Fund currently offers one class of Shares, Class I Shares, on a continuous basis at the net asset value (“NAV”) per share. Class I Shares were formerly named Class 1 Shares. The minimum initial investment in the Fund is $25,000,000 for the Class I Shares. Investors purchasing Class I Shares are not charged a sales load. Class 2 Shares, Class 3 Shares and Class 4 Shares are no longer offered. The Fund’s investment objective is to generate long -term -adjusted</t>
        </is>
      </c>
    </row>
    <row r="10">
      <c r="A10" s="4" t="inlineStr">
        <is>
          <t>Risk Factors [Table Text Block]</t>
        </is>
      </c>
      <c r="B10" s="4" t="inlineStr">
        <is>
          <t>3. Principal Risks Non -Diversified Status The Fund is a “non -diversified Investment Funds The Fund will incur higher and duplicative expenses, including advisory fees, when it invests in shares of mutual funds (including money market funds), BDCs, closed -end -traded assurance that the investment objective of any Investment Fund will be achieved. An Investment Fund may change its investment objective or policies without the Fund’s approval, which could force the Fund to withdraw its investment from such Investment Fund at a time that is unfavorable to the Fund. In addition, one Investment Fund may buy the same securities that another Investment Fund sells. Therefore, the Fund would indirectly bear the costs of these trades without accomplishing any investment purpose. There is also the risk that the ETFs in which the Fund invests that attempt to track an index may not be able to replicate exactly the performance of the indices they track, due to transactions costs and other expenses of the ETFs. The existence of extreme market volatility or potential lack of an active trading market for an ETF’s shares could result in such shares trading at a significant premium or discount to their NAV. The shares of listed closed -end -end The Fund may invest in the securities of other investment companies to the extent that such investments are consistent with the Fund’s investment objectives and permissible under the Investment Company Act. Under one provision of the Investment Company Act, the Fund may not acquire the securities of other investment companies if, as a result, (i) more than 10% of the Fund’s total assets would be invested in securities of other investment companies, (ii) such purchase would result in more than 3% of the total outstanding voting securities of any one investment company being held by the Fund or (iii) more than 5% of the Fund’s total assets would be invested in any one investment company. In some instances, the Fund may invest in an investment company in excess of these limits. For example, the Fund may invest in other registered investment companies, such as mutual funds, closed -end -4 -4 -4 Valuations of Private Equity Investments; Valuations Subject to Adjustment A large percentage of the securities in which the Fund invests will not have a readily determinable market price and will use the net asset value provided by the Private Investment Funds as a practical expedient to estimate the fair value of such interests. Cliffwater has been designated by the Board as the valuation designee for the Fund pursuant to Rule 2a -5 The valuation methodology set forth in the Fund Valuation Procedures incorporates general private equity valuation principles. Based on the methodology, Cliffwater may adjust a Portfolio Fund manager’s periodic valuation of a Portfolio Fund, or a Co -Investment While the Fund’s Valuation Procedures are designed to estimate the fair market value of investments as of any measurement date, there is uncertainty in some of the inputs used. For example, valuations are based upon data reported by the Portfolio Funds and Co -investments of the Fund to adjust or recoup the repurchase proceeds received by shareholders under certain circumstances. As a result, to the extent that such subsequently adjusted valuations from the Portfolio Funds, Co -Investments Economic Downturn or Recession and other Market Disruptions Many of the Fund’s investments may be issued by companies susceptible to economic slowdowns or recessions. Therefore, the Fund’s non -performing The Fund may also be adversely affected by uncertainties and events around the world, such as public health emergencies (such as the COVID -19 International war or conflicts (including Russia’s invasion of Ukraine and the Israel -Hamas LIBOR Discontinuation Risk LIBOR had been used extensively in the U.S. and globally as a “benchmark” or “reference rate” for various commercial and financial contracts, including corporate and municipal bonds, bank loans, asset -backed -related -week -month Neither the ultimate effect of the LIBOR transition process nor its success can yet be known. Although the transition away from LIBOR has become increasingly well -defined -based -setting -setting -based -issued Specifically, the transition to one or more alternate Benchmark Rate(s), and the implementation of such new Benchmark Rate(s) may impact a number of factors, which, either alone or in the aggregate, may cause a material adverse effect on the Fund’s performance and ability to achieve its investment objective. Such factors include, without limitation: (i) the administration and/or management of portfolio of investments, including (a) cost of funding or other operational or administrative costs, (b) costs incurred to transition to and implement a substitute index or Benchmark Rate(s) for purposes of calculating interest, (c) costs of negotiating with counterparties with respect to an acceptable replacement calculation and potential amendments to existing debt instruments or credit facilities currently utilizing LIBOR to determine interest rates, and/or (d) costs of potential disputes and/or litigation regarding interest calculation, loan value, appropriateness or comparability of any new Benchmark Rate(s) or any other dispute over terms relating to or arising from any of the foregoing; (ii) the availability (or lack thereof) of potential investments in the market during the transition period; (iii) the time periods necessary to make investments and deploy capital during the transition period; (iv) the calculation and value of investments and overall cash flows, profitability and performance; (v) the liquidity of investments in the secondary market or otherwise, and the asset -liability SOFR RISK SOFR is a broad measure of the cost of borrowing funds overnight in transactions that are collateralized by U.S. Treasury securities. SOFR is calculated based on transaction -level -weighted Because SOFR is a financing rate based on overnight secured funding transactions, it differs fundamentally from LIBOR. LIBOR was intended to be an unsecured rate that represents interbank funding costs for different short -term -looking -risk -term -based -month -based -based Limited Liquidity Shares in the Fund provide limited liquidity since shareholders will not be able to redeem shares on a daily basis. A shareholder may not be able to tender its shares in the Fund promptly after it has made a decision to do so. In addition, with very limited exceptions, shares are not transferable, and liquidity will be provided only through repurchase offers made semi -annually As a result, if investors decide to invest in the Fund, they will have very limited opportunity to sell their shares. Shares in the Fund are therefore suitable only for investors who can bear the risks associated with the limited liquidity of shares and should be viewed as a long -term</t>
        </is>
      </c>
    </row>
    <row r="11">
      <c r="A11" s="4" t="inlineStr">
        <is>
          <t>Effects of Leverage [Text Block]</t>
        </is>
      </c>
      <c r="B11" s="4" t="inlineStr">
        <is>
          <t>Borrowing, Use of Leverage On September 26, 2024, the Fund’s wholly owned subsidiary, CPCF Holdings (D1) LLC, (“CPEFX SPV”) , entered into a secured revolving credit facility (the “Facility”), with JPMorgan Chase Bank N.A. (the “Lender”). As of September 26, 2024, the Facility provides for borrowings on a committed basis in an aggregate principal amount up to $250,000,000, and may be increased further from time to time upon mutual agreement by the Lender and CPEFX SPV. The Facility matures on September 26, 2027 and may be extended further from time to time. In connection with the Facility, CPEFX SPV has made certain customary representations and warranties and is required to comply with various customary covenants, reporting requirements and other requirements. The Facility contains events of default customary for similar financing transactions, including but not limited to: (i) the failure to make principal, interest or other payments when due after the applicable grace period; (ii) the insolvency or bankruptcy of CPEFX SPV or the Fund; (iii) a change of control of CPEFX SPV; or (iv) a change of management of the Fund. Upon the occurrence and during the continuation of an event of default, the Lender may declare the outstanding advances and all other obligations under the Facility immediately due and payable. From the inception of the Facility through September 30, 2024, the average balance outstanding, maximum borrowing amount, interest rate at period end and weighted average interest rate were $100,000,000, $100,000,000, 7.85%%, and 7.90%, respectively. The interest expense during the year ended September 30, 2024 was $109,692. Commitment fees incurred are prepaid and amortized over the term of the loan. Certain Fund investments are held by this special purpose vehicle (“SPV”). The use of leverage increases both risk of loss and profit potential. The Fund is subject to the Investment Company Act requirement that an investment company satisfy an asset coverage requirement of 300% of its indebtedness, including amounts borrowed (including through one or more SPVs that are wholly -owned -third -owned -leverage</t>
        </is>
      </c>
    </row>
    <row r="12">
      <c r="A12" s="3" t="inlineStr">
        <is>
          <t>Capital Stock, Long-Term Debt, and Other Securities [Abstract]</t>
        </is>
      </c>
      <c r="B12" s="4" t="inlineStr">
        <is>
          <t xml:space="preserve"> </t>
        </is>
      </c>
    </row>
    <row r="13">
      <c r="A13" s="4" t="inlineStr">
        <is>
          <t>Capital Stock [Table Text Block]</t>
        </is>
      </c>
      <c r="B13" s="4" t="inlineStr">
        <is>
          <t>6. Capital Stock The Fund is authorized as a Delaware statutory trust to issue an unlimited number of Shares in one or more classes, with no par value. The minimum initial investment in Class I Shares by any investor is $25,000,000. Prior to February 27, 2024, Class I Shares were named Class 1 Shares and had a minimum initial investment of $1,000,000. The minimum additional investment in the Fund by any shareholder is $10,000. However, the Fund, in its sole discretion, may accept investments below these minimums. Shares may be purchased by principals and employees of the Investment Manager or its affiliates and their immediate family members without being subject to the minimum investment requirements. Class I Shares are not subject to any initial sales charge. Shares will generally be offered for purchase on each business day, except that Shares may be offered more or less frequently as determined by the Fund in its sole discretion. Prior to Feburary -year Pursuant to Rule 23c -3 -annual -annual plan. It is the shareholder’s obligation to both notify and provide the Fund supporting documentation of a required minimum distribution from an IRA or other qualified retirement plan. The results of the repurchase offer conducted for the six months ended September 30, 2024 are as follows:
Commencement Date
May 16, 2024
Repurchase Request
June 17, 2024
Repurchase Pricing date
June 17, 2024
Net Asset Value as of Repurchase Offer Date
Class I
$15.42
Amount Repurchased
Class I
$1,615,962
Percentage of Outstanding Shares Repurchased
Class I
0.19% In the normal course of business, the Fund enters into contracts that contain a variety of representations which provide general indemnifications. The Fund’s maximum exposure under these arrangements is unknown, as this would involve future claims that may be made against the Fund that have not yet occurred. However, the Fund expects the risk of loss to be remote.
Commencement Date
October 24, 2024
Repurchase Request
November 25, 2024
Repurchase Pricing date
November 25, 2024
Net Asset Value as of Repurchase Offer Date
Class I
$17.15
Amount Repurchased
Class I
$14,304,452
Percentage of Outstanding Shares Repurchased
Class I
0.81%</t>
        </is>
      </c>
    </row>
    <row r="14">
      <c r="A14" s="4" t="inlineStr">
        <is>
          <t>Non-Diversified Status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Non -Diversified Status The Fund is a “non -diversified</t>
        </is>
      </c>
    </row>
    <row r="17">
      <c r="A17" s="4" t="inlineStr">
        <is>
          <t>Investment Funds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Investment Funds The Fund will incur higher and duplicative expenses, including advisory fees, when it invests in shares of mutual funds (including money market funds), BDCs, closed -end -traded assurance that the investment objective of any Investment Fund will be achieved. An Investment Fund may change its investment objective or policies without the Fund’s approval, which could force the Fund to withdraw its investment from such Investment Fund at a time that is unfavorable to the Fund. In addition, one Investment Fund may buy the same securities that another Investment Fund sells. Therefore, the Fund would indirectly bear the costs of these trades without accomplishing any investment purpose. There is also the risk that the ETFs in which the Fund invests that attempt to track an index may not be able to replicate exactly the performance of the indices they track, due to transactions costs and other expenses of the ETFs. The existence of extreme market volatility or potential lack of an active trading market for an ETF’s shares could result in such shares trading at a significant premium or discount to their NAV. The shares of listed closed -end -end The Fund may invest in the securities of other investment companies to the extent that such investments are consistent with the Fund’s investment objectives and permissible under the Investment Company Act. Under one provision of the Investment Company Act, the Fund may not acquire the securities of other investment companies if, as a result, (i) more than 10% of the Fund’s total assets would be invested in securities of other investment companies, (ii) such purchase would result in more than 3% of the total outstanding voting securities of any one investment company being held by the Fund or (iii) more than 5% of the Fund’s total assets would be invested in any one investment company. In some instances, the Fund may invest in an investment company in excess of these limits. For example, the Fund may invest in other registered investment companies, such as mutual funds, closed -end -4 -4 -4</t>
        </is>
      </c>
    </row>
    <row r="20">
      <c r="A20" s="4" t="inlineStr">
        <is>
          <t>Valuations of Private Equity Investments; Valuations Subject to Adjustment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Valuations of Private Equity Investments; Valuations Subject to Adjustment A large percentage of the securities in which the Fund invests will not have a readily determinable market price and will use the net asset value provided by the Private Investment Funds as a practical expedient to estimate the fair value of such interests. Cliffwater has been designated by the Board as the valuation designee for the Fund pursuant to Rule 2a -5 The valuation methodology set forth in the Fund Valuation Procedures incorporates general private equity valuation principles. Based on the methodology, Cliffwater may adjust a Portfolio Fund manager’s periodic valuation of a Portfolio Fund, or a Co -Investment While the Fund’s Valuation Procedures are designed to estimate the fair market value of investments as of any measurement date, there is uncertainty in some of the inputs used. For example, valuations are based upon data reported by the Portfolio Funds and Co -investments of the Fund to adjust or recoup the repurchase proceeds received by shareholders under certain circumstances. As a result, to the extent that such subsequently adjusted valuations from the Portfolio Funds, Co -Investments</t>
        </is>
      </c>
    </row>
    <row r="23">
      <c r="A23" s="4" t="inlineStr">
        <is>
          <t>Economic Downturn or Recession and other Market Disruptions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Economic Downturn or Recession and other Market Disruptions Many of the Fund’s investments may be issued by companies susceptible to economic slowdowns or recessions. Therefore, the Fund’s non -performing The Fund may also be adversely affected by uncertainties and events around the world, such as public health emergencies (such as the COVID -19 International war or conflicts (including Russia’s invasion of Ukraine and the Israel -Hamas</t>
        </is>
      </c>
    </row>
    <row r="26">
      <c r="A26" s="4" t="inlineStr">
        <is>
          <t>LIBOR Discontinuation Risk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LIBOR Discontinuation Risk LIBOR had been used extensively in the U.S. and globally as a “benchmark” or “reference rate” for various commercial and financial contracts, including corporate and municipal bonds, bank loans, asset -backed -related -week -month Neither the ultimate effect of the LIBOR transition process nor its success can yet be known. Although the transition away from LIBOR has become increasingly well -defined -based -setting -setting -based -issued Specifically, the transition to one or more alternate Benchmark Rate(s), and the implementation of such new Benchmark Rate(s) may impact a number of factors, which, either alone or in the aggregate, may cause a material adverse effect on the Fund’s performance and ability to achieve its investment objective. Such factors include, without limitation: (i) the administration and/or management of portfolio of investments, including (a) cost of funding or other operational or administrative costs, (b) costs incurred to transition to and implement a substitute index or Benchmark Rate(s) for purposes of calculating interest, (c) costs of negotiating with counterparties with respect to an acceptable replacement calculation and potential amendments to existing debt instruments or credit facilities currently utilizing LIBOR to determine interest rates, and/or (d) costs of potential disputes and/or litigation regarding interest calculation, loan value, appropriateness or comparability of any new Benchmark Rate(s) or any other dispute over terms relating to or arising from any of the foregoing; (ii) the availability (or lack thereof) of potential investments in the market during the transition period; (iii) the time periods necessary to make investments and deploy capital during the transition period; (iv) the calculation and value of investments and overall cash flows, profitability and performance; (v) the liquidity of investments in the secondary market or otherwise, and the asset -liability</t>
        </is>
      </c>
    </row>
    <row r="29">
      <c r="A29" s="4" t="inlineStr">
        <is>
          <t>SOFR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SOFR RISK SOFR is a broad measure of the cost of borrowing funds overnight in transactions that are collateralized by U.S. Treasury securities. SOFR is calculated based on transaction -level -weighted Because SOFR is a financing rate based on overnight secured funding transactions, it differs fundamentally from LIBOR. LIBOR was intended to be an unsecured rate that represents interbank funding costs for different short -term -looking -risk -term -based -month -based -based</t>
        </is>
      </c>
    </row>
    <row r="32">
      <c r="A32" s="4" t="inlineStr">
        <is>
          <t>Limited Liquidity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Limited Liquidity Shares in the Fund provide limited liquidity since shareholders will not be able to redeem shares on a daily basis. A shareholder may not be able to tender its shares in the Fund promptly after it has made a decision to do so. In addition, with very limited exceptions, shares are not transferable, and liquidity will be provided only through repurchase offers made semi -annually As a result, if investors decide to invest in the Fund, they will have very limited opportunity to sell their shares. Shares in the Fund are therefore suitable only for investors who can bear the risks associated with the limited liquidity of shares and should be viewed as a long -term</t>
        </is>
      </c>
    </row>
    <row r="35">
      <c r="A35" s="4" t="inlineStr">
        <is>
          <t>Class I Shares [Member]</t>
        </is>
      </c>
      <c r="B35" s="4" t="inlineStr">
        <is>
          <t xml:space="preserve"> </t>
        </is>
      </c>
    </row>
    <row r="36">
      <c r="A36" s="3" t="inlineStr">
        <is>
          <t>General Description of Registrant [Abstract]</t>
        </is>
      </c>
      <c r="B36" s="4" t="inlineStr">
        <is>
          <t xml:space="preserve"> </t>
        </is>
      </c>
    </row>
    <row r="37">
      <c r="A37" s="4" t="inlineStr">
        <is>
          <t>NAV Per Share</t>
        </is>
      </c>
      <c r="B37" s="5" t="n">
        <v>16.7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19:08:28Z</dcterms:created>
  <dcterms:modified xmlns:dcterms="http://purl.org/dc/terms/" xmlns:xsi="http://www.w3.org/2001/XMLSchema-instance" xsi:type="dcterms:W3CDTF">2024-12-09T19:08:28Z</dcterms:modified>
</cp:coreProperties>
</file>